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Adoption of new and revised Int"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Current liabilities" sheetId="11" state="visible" r:id="rId11"/>
    <sheet xmlns:r="http://schemas.openxmlformats.org/officeDocument/2006/relationships" name="Borrowings" sheetId="12" state="visible" r:id="rId12"/>
    <sheet xmlns:r="http://schemas.openxmlformats.org/officeDocument/2006/relationships" name="Shareholders equity" sheetId="13" state="visible" r:id="rId13"/>
    <sheet xmlns:r="http://schemas.openxmlformats.org/officeDocument/2006/relationships" name="Other income" sheetId="14" state="visible" r:id="rId14"/>
    <sheet xmlns:r="http://schemas.openxmlformats.org/officeDocument/2006/relationships" name="Research and development costs" sheetId="15" state="visible" r:id="rId15"/>
    <sheet xmlns:r="http://schemas.openxmlformats.org/officeDocument/2006/relationships" name="General and administrative cost" sheetId="16" state="visible" r:id="rId16"/>
    <sheet xmlns:r="http://schemas.openxmlformats.org/officeDocument/2006/relationships" name="Results related to associates" sheetId="17" state="visible" r:id="rId17"/>
    <sheet xmlns:r="http://schemas.openxmlformats.org/officeDocument/2006/relationships" name="Income taxes" sheetId="18" state="visible" r:id="rId18"/>
    <sheet xmlns:r="http://schemas.openxmlformats.org/officeDocument/2006/relationships" name="Events after balance sheet date" sheetId="19" state="visible" r:id="rId19"/>
    <sheet xmlns:r="http://schemas.openxmlformats.org/officeDocument/2006/relationships" name="Borrowings (Tables)" sheetId="20" state="visible" r:id="rId20"/>
    <sheet xmlns:r="http://schemas.openxmlformats.org/officeDocument/2006/relationships" name="Other income (Tables)" sheetId="21" state="visible" r:id="rId21"/>
    <sheet xmlns:r="http://schemas.openxmlformats.org/officeDocument/2006/relationships" name="General Information (Details)" sheetId="22" state="visible" r:id="rId22"/>
    <sheet xmlns:r="http://schemas.openxmlformats.org/officeDocument/2006/relationships" name="Significant Accounting Polici_2" sheetId="23" state="visible" r:id="rId23"/>
    <sheet xmlns:r="http://schemas.openxmlformats.org/officeDocument/2006/relationships" name="Cash and Cash Equivalents (Deta" sheetId="24" state="visible" r:id="rId24"/>
    <sheet xmlns:r="http://schemas.openxmlformats.org/officeDocument/2006/relationships" name="Borrowings (Details)" sheetId="25" state="visible" r:id="rId25"/>
    <sheet xmlns:r="http://schemas.openxmlformats.org/officeDocument/2006/relationships" name="Shareholders equity - Share cap" sheetId="26" state="visible" r:id="rId26"/>
    <sheet xmlns:r="http://schemas.openxmlformats.org/officeDocument/2006/relationships" name="Shareholders equity - Share opt" sheetId="27" state="visible" r:id="rId27"/>
    <sheet xmlns:r="http://schemas.openxmlformats.org/officeDocument/2006/relationships" name="Other income (Details)" sheetId="28" state="visible" r:id="rId28"/>
    <sheet xmlns:r="http://schemas.openxmlformats.org/officeDocument/2006/relationships" name="Other income - Narrative (Detai" sheetId="29" state="visible" r:id="rId29"/>
    <sheet xmlns:r="http://schemas.openxmlformats.org/officeDocument/2006/relationships" name="Research and development costs " sheetId="30" state="visible" r:id="rId30"/>
    <sheet xmlns:r="http://schemas.openxmlformats.org/officeDocument/2006/relationships" name="General and administrative co_2" sheetId="31" state="visible" r:id="rId31"/>
    <sheet xmlns:r="http://schemas.openxmlformats.org/officeDocument/2006/relationships" name="Results related to associates (" sheetId="32" state="visible" r:id="rId32"/>
    <sheet xmlns:r="http://schemas.openxmlformats.org/officeDocument/2006/relationships" name="Income Taxes (Details)" sheetId="33" state="visible" r:id="rId33"/>
    <sheet xmlns:r="http://schemas.openxmlformats.org/officeDocument/2006/relationships" name="Events after balance sheet da_2"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_);_(&quot;$ &quot;(#,##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4"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ProQR Therapeutics N.V.</t>
        </is>
      </c>
    </row>
    <row r="5">
      <c r="A5" s="4" t="inlineStr">
        <is>
          <t>Entity Central Index Key</t>
        </is>
      </c>
      <c r="B5" s="4" t="inlineStr">
        <is>
          <t>0001612940</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row>
    <row r="4">
      <c r="A4" s="4" t="inlineStr">
        <is>
          <t>Cash and Cash Equivalents</t>
        </is>
      </c>
      <c r="B4" s="4" t="inlineStr">
        <is>
          <t>5. Cash and Cash Equivalents
At June 30, 2020, the Company’s cash and equivalents were € 87,141,000 as compared to € 111,950,000 at December 31, 2019. The cash balances are held at banks with investment grade credit ratings. The cash at banks is at full disposal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6 Months Ended</t>
        </is>
      </c>
    </row>
    <row r="2">
      <c r="B2" s="2" t="inlineStr">
        <is>
          <t>Jun. 30, 2020</t>
        </is>
      </c>
    </row>
    <row r="3">
      <c r="A3" s="3" t="inlineStr">
        <is>
          <t>Current liabilities</t>
        </is>
      </c>
    </row>
    <row r="4">
      <c r="A4" s="4" t="inlineStr">
        <is>
          <t>Current liabilities</t>
        </is>
      </c>
      <c r="B4" s="4" t="inlineStr">
        <is>
          <t>6. Current liabilities
At June 30, 2020 and December 31, 2019, the other current liabilities consisted principally of accruals for services provided by vendors not yet billed, payroll related accruals and other miscellaneous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7. Borrowings
June 30,
December 31,
€ 1,000
€ 1,000
Innovation credit
2,771
7,191
Accrued interest on innovation credit
168
3,124
Convertible notes
2,279
2,473
Accrued interest on convertible notes
337
264
Total borrowings
5,555
13,052
Current portion
(656)
(343)
4,899
12,709
On June 1, 2012, ProQR was awarded an Innovation credit by the Dutch government, through its agency RVO of the Ministry of Economic Affairs, for the Company’s cystic fibrosis program. Amounts were drawn under this facility in the course of the years 2013 through 2017. The credit covered 35% of the costs incurred in respect of the program up to € 5.0 million. The credit was interest-bearing at a rate of 10% per annum. In June 2020 ProQR received a final waiver of the full amount of the Innovation credit, including accumulated interest. Consequently, the carrying amount of € 8.4 million, including accumulated interest, was recognized in Other Income in June 2020.
On December 10, 2018 ProQR was awarded an Innovation credit for the sepofarsen program for LCA 10. Amounts will be drawn under this facility from 2018 through 2021. The total credit of € 4.7 million will be used to conduct the Phase 2/3 clinical study for sepofarsen and to finance efforts to obtain regulatory and ethical market approval (NDA/MAA). The credit, including accrued interest of 10% per annum, is repayable depending on ProQR obtaining market approval for sepofarsen. An amount of € 2.8 million had been received as at June 30, 2020. Accumulated interest amounted to € 0.2 million as at June 30, 2020. The assets that are co-financed with the granted innovation credit are subject to a right of pledge for the benefit of RVO.
Convertible loans
Convertible loans were issued to Amylon Therapeutics B.V. and are interest-bearing at an average rate of 8% per annum. They are convertible into a variable number of ordinary shares within 36 months at the option of the holder or the Company in case financing criteria are met. Any unconverted loans become payable on demand after 24 – 36 months in equal quarterly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8 . Shareholders’ equity
The authorized share capital of the Company amounting to € 7,200,000 consists of 90,000,000 ordinary shares and 90,000,000 preference shares with a par value of € 0.04 per share. At June 30, 2020, 54,076,740 ordinary shares were issued and fully paid in cash, of which 3,934,029 were held by the Company as treasury shares (December 31, 2019: 4,230,151).
On November 7, 2018, the Company filed a shelf registration statement, which permitted the offering, issuance and sale by the Company of up to a maximum aggregate offering price of $ 300,000,000 of its ordinary shares, warrants and/or units.
In October 2019, the Company consummated an underwritten public offering of 10,454,545 ordinary shares at an issue price of $ 5.50 per share. The gross proceeds from this offering amounted to € 51,597,000 while the transaction costs amounted to € 3,047,000, resulting in net proceeds of € 48,550,000.
In December 2019, the Company issued 371,306 shares in the aggregate amount of $3.5 million, at $9.43 (€8.51) per share to Ionis Pharmaceuticals, Inc. Under the terms of the agreement, the second installment of the upfront payment in ordinary shares to the Company’s common stock was made to Ionis upon the dosing of the first patient in the phase 1/2 Aurora clinical trial for QR-1123.
On March 31, 2020, the Company entered into a sales agreement, which permitted the offering, issuance and sale by the Company of up to a maximum aggregate offering price of $ 75,000,000 of its ordinary shares that may be issued and sold in one or more at-the-market offerings with Citigroup Global Markets, Inc. and Cantor Fitzgerald &amp; Co. In 2020, no shares were issued pursuant to this ATM facility.
Translation reserve
The translation reserve comprises all foreign currency differences arising from the translation of the financial statements of foreign operations.
Share options
The Company operates an equity-settled share-based compensation plan, which was introduced in 2013. Options may be granted to employees, members of the Supervisory Board, members of the Management Board and consultants. The compensation expenses included in operating costs for this plan in the three month period ended June 30, 2020 were € 1,673,000 (2019: € 1,100,000), of which € 1,103,000 (2019: € 724,000) was recorded in general and administrative costs and € 570,000 (2019: € 376,000) was recorded in research and development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5" customWidth="1" min="2" max="2"/>
  </cols>
  <sheetData>
    <row r="1">
      <c r="A1" s="1" t="inlineStr">
        <is>
          <t>Other income</t>
        </is>
      </c>
      <c r="B1" s="2" t="inlineStr">
        <is>
          <t>6 Months Ended</t>
        </is>
      </c>
    </row>
    <row r="2">
      <c r="B2" s="2" t="inlineStr">
        <is>
          <t>Jun. 30, 2020</t>
        </is>
      </c>
    </row>
    <row r="3">
      <c r="A3" s="3" t="inlineStr">
        <is>
          <t>Other income</t>
        </is>
      </c>
    </row>
    <row r="4">
      <c r="A4" s="4" t="inlineStr">
        <is>
          <t>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6 Months Ended</t>
        </is>
      </c>
    </row>
    <row r="2">
      <c r="B2" s="2" t="inlineStr">
        <is>
          <t>Jun. 30, 2020</t>
        </is>
      </c>
    </row>
    <row r="3">
      <c r="A3" s="3" t="inlineStr">
        <is>
          <t>Research and development costs</t>
        </is>
      </c>
    </row>
    <row r="4">
      <c r="A4" s="4" t="inlineStr">
        <is>
          <t>Research and Development Costs</t>
        </is>
      </c>
      <c r="B4" s="4" t="inlineStr">
        <is>
          <t>10. Research and development costs
Research and development costs amount to € 8,587,000 for the three month period ended June 30, 2020 (2019: € 9,523,000) and are comprised of allocated employee costs including share-based payments, the costs of materials and laboratory consumables, outsourced activities, license and intellectual property costs and other allocate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and administrative costs</t>
        </is>
      </c>
      <c r="B1" s="2" t="inlineStr">
        <is>
          <t>6 Months Ended</t>
        </is>
      </c>
    </row>
    <row r="2">
      <c r="B2" s="2" t="inlineStr">
        <is>
          <t>Jun. 30, 2020</t>
        </is>
      </c>
    </row>
    <row r="3">
      <c r="A3" s="3" t="inlineStr">
        <is>
          <t>General and administrative costs</t>
        </is>
      </c>
    </row>
    <row r="4">
      <c r="A4" s="4" t="inlineStr">
        <is>
          <t>General and administrative costs</t>
        </is>
      </c>
      <c r="B4" s="4" t="inlineStr">
        <is>
          <t>11. General and administrative costs
General and administrative costs amount to € 3,446,000 for the three month period ended June 30, 2020 (2019: € 2,87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ults related to associates</t>
        </is>
      </c>
      <c r="B1" s="2" t="inlineStr">
        <is>
          <t>6 Months Ended</t>
        </is>
      </c>
    </row>
    <row r="2">
      <c r="B2" s="2" t="inlineStr">
        <is>
          <t>Jun. 30, 2020</t>
        </is>
      </c>
    </row>
    <row r="3">
      <c r="A3" s="3" t="inlineStr">
        <is>
          <t>Results related to associates</t>
        </is>
      </c>
    </row>
    <row r="4">
      <c r="A4" s="4" t="inlineStr">
        <is>
          <t>Results related to associates</t>
        </is>
      </c>
      <c r="B4" s="4" t="inlineStr">
        <is>
          <t>12. Results related to associates
The results related to associates for the three month period ended June 30, 2020 amounting to € 52,000 consist of our share of the net losses of Wings Therapeutics Inc. Results related to associates for the three month period ended June 30, 2019 consisted of a gain on the sale of assets to Wings Therapeutics Inc of € 959,000 and the Company’s share in the net loss of Wings Therapeutics Inc, amounting to € 26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3. Income taxes
The current income tax liability amounts to € 65,000 at June 30, 2020 (December 31, 2019: € 64,000). No significant temporary differences exist between accounting and tax results. Realization of deferred tax assets is dependent on future earnings, if any, the timing and amount of which are uncertain. Accordingly, the Company has not yet recognized any deferred tax asset related to operating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balance sheet date</t>
        </is>
      </c>
      <c r="B1" s="2" t="inlineStr">
        <is>
          <t>6 Months Ended</t>
        </is>
      </c>
    </row>
    <row r="2">
      <c r="B2" s="2" t="inlineStr">
        <is>
          <t>Jun. 30, 2020</t>
        </is>
      </c>
    </row>
    <row r="3">
      <c r="A3" s="3" t="inlineStr">
        <is>
          <t>Events after balance sheet date</t>
        </is>
      </c>
    </row>
    <row r="4">
      <c r="A4" s="4" t="inlineStr">
        <is>
          <t>Events after balance sheet date</t>
        </is>
      </c>
      <c r="B4" s="4" t="inlineStr">
        <is>
          <t>14. Events after balance sheet date
On July 14, 2020, the Company entered into a convertible debt financing agreement with Pontifax Medison Debt Financing. Under the agreement, the Company will have access to up to $ 30 million in convertible debt financing in three tranches of $ 10 million each that will mature over a 54 month period and have an interest-only period of 24 months.
Pontifax may elect to convert the outstanding loan into ProQR ordinary shares at any time prior to repayment at a fixed conversion price. ProQR also has the ability to convert the loan into its ordinary shares, at the same conversion price, if the Company’s stock price reaches a pre-determined threshold.
In connection with the loan agreement, the Company issued to Pontifax warrants to purchase up to an aggregate of 190,424 shares of its common stock at a fixed exercise price.
Subsequent to the closing with Pontifax, the loan facility was expanded by an additional €15 million (in three tranches of €5 million) with Kreos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Statement of Financial Position - EUR (€)</t>
        </is>
      </c>
      <c r="B1" s="2" t="inlineStr">
        <is>
          <t>Jun. 30, 2020</t>
        </is>
      </c>
      <c r="C1" s="2" t="inlineStr">
        <is>
          <t>Dec. 31, 2019</t>
        </is>
      </c>
    </row>
    <row r="2">
      <c r="A2" s="3" t="inlineStr">
        <is>
          <t>Current assets</t>
        </is>
      </c>
    </row>
    <row r="3">
      <c r="A3" s="4" t="inlineStr">
        <is>
          <t>Cash and cash equivalents</t>
        </is>
      </c>
      <c r="B3" s="5" t="n">
        <v>87141000</v>
      </c>
      <c r="C3" s="5" t="n">
        <v>111950000</v>
      </c>
    </row>
    <row r="4">
      <c r="A4" s="4" t="inlineStr">
        <is>
          <t>Prepayments and other receivables</t>
        </is>
      </c>
      <c r="B4" s="6" t="n">
        <v>3562000</v>
      </c>
      <c r="C4" s="6" t="n">
        <v>1866000</v>
      </c>
    </row>
    <row r="5">
      <c r="A5" s="4" t="inlineStr">
        <is>
          <t>Social securities and other taxes</t>
        </is>
      </c>
      <c r="B5" s="6" t="n">
        <v>452000</v>
      </c>
      <c r="C5" s="6" t="n">
        <v>850000</v>
      </c>
    </row>
    <row r="6">
      <c r="A6" s="4" t="inlineStr">
        <is>
          <t>Total current assets</t>
        </is>
      </c>
      <c r="B6" s="6" t="n">
        <v>91155000</v>
      </c>
      <c r="C6" s="6" t="n">
        <v>114666000</v>
      </c>
    </row>
    <row r="7">
      <c r="A7" s="4" t="inlineStr">
        <is>
          <t>Property, plant and equipment</t>
        </is>
      </c>
      <c r="B7" s="6" t="n">
        <v>2102000</v>
      </c>
      <c r="C7" s="6" t="n">
        <v>2440000</v>
      </c>
    </row>
    <row r="8">
      <c r="A8" s="4" t="inlineStr">
        <is>
          <t>Investments in associates</t>
        </is>
      </c>
      <c r="B8" s="6" t="n">
        <v>243000</v>
      </c>
      <c r="C8" s="6" t="n">
        <v>429000</v>
      </c>
    </row>
    <row r="9">
      <c r="A9" s="4" t="inlineStr">
        <is>
          <t>Total assets</t>
        </is>
      </c>
      <c r="B9" s="6" t="n">
        <v>93500000</v>
      </c>
      <c r="C9" s="6" t="n">
        <v>117535000</v>
      </c>
    </row>
    <row r="10">
      <c r="A10" s="3" t="inlineStr">
        <is>
          <t>Equity</t>
        </is>
      </c>
    </row>
    <row r="11">
      <c r="A11" s="4" t="inlineStr">
        <is>
          <t>Equity attributable to owners of the Company</t>
        </is>
      </c>
      <c r="B11" s="6" t="n">
        <v>80094000</v>
      </c>
      <c r="C11" s="6" t="n">
        <v>94329000</v>
      </c>
    </row>
    <row r="12">
      <c r="A12" s="4" t="inlineStr">
        <is>
          <t>Non-controlling interests</t>
        </is>
      </c>
      <c r="B12" s="6" t="n">
        <v>-526000</v>
      </c>
      <c r="C12" s="6" t="n">
        <v>-496000</v>
      </c>
    </row>
    <row r="13">
      <c r="A13" s="4" t="inlineStr">
        <is>
          <t>Total equity</t>
        </is>
      </c>
      <c r="B13" s="6" t="n">
        <v>79568000</v>
      </c>
      <c r="C13" s="6" t="n">
        <v>93833000</v>
      </c>
    </row>
    <row r="14">
      <c r="A14" s="3" t="inlineStr">
        <is>
          <t>Current liabilities</t>
        </is>
      </c>
    </row>
    <row r="15">
      <c r="A15" s="4" t="inlineStr">
        <is>
          <t>Borrowings</t>
        </is>
      </c>
      <c r="B15" s="6" t="n">
        <v>656000</v>
      </c>
      <c r="C15" s="6" t="n">
        <v>343000</v>
      </c>
    </row>
    <row r="16">
      <c r="A16" s="4" t="inlineStr">
        <is>
          <t>Lease liabilities</t>
        </is>
      </c>
      <c r="B16" s="6" t="n">
        <v>46000</v>
      </c>
      <c r="C16" s="6" t="n">
        <v>508000</v>
      </c>
    </row>
    <row r="17">
      <c r="A17" s="4" t="inlineStr">
        <is>
          <t>Trade payables</t>
        </is>
      </c>
      <c r="B17" s="6" t="n">
        <v>492000</v>
      </c>
      <c r="C17" s="6" t="n">
        <v>445000</v>
      </c>
    </row>
    <row r="18">
      <c r="A18" s="4" t="inlineStr">
        <is>
          <t>Current income tax liability</t>
        </is>
      </c>
      <c r="B18" s="6" t="n">
        <v>65000</v>
      </c>
      <c r="C18" s="6" t="n">
        <v>64000</v>
      </c>
    </row>
    <row r="19">
      <c r="A19" s="4" t="inlineStr">
        <is>
          <t>Social securities and other taxes</t>
        </is>
      </c>
      <c r="B19" s="6" t="n">
        <v>17000</v>
      </c>
      <c r="C19" s="6" t="n">
        <v>108000</v>
      </c>
    </row>
    <row r="20">
      <c r="A20" s="4" t="inlineStr">
        <is>
          <t>Pension premiums</t>
        </is>
      </c>
      <c r="B20" s="6" t="n">
        <v>1000</v>
      </c>
      <c r="C20" s="6" t="n">
        <v>2000</v>
      </c>
    </row>
    <row r="21">
      <c r="A21" s="4" t="inlineStr">
        <is>
          <t>Deferred income</t>
        </is>
      </c>
      <c r="B21" s="6" t="n">
        <v>1053000</v>
      </c>
      <c r="C21" s="6" t="n">
        <v>711000</v>
      </c>
    </row>
    <row r="22">
      <c r="A22" s="4" t="inlineStr">
        <is>
          <t>Other current liabilities</t>
        </is>
      </c>
      <c r="B22" s="6" t="n">
        <v>6703000</v>
      </c>
      <c r="C22" s="6" t="n">
        <v>8812000</v>
      </c>
    </row>
    <row r="23">
      <c r="A23" s="4" t="inlineStr">
        <is>
          <t>Total current liabilities</t>
        </is>
      </c>
      <c r="B23" s="6" t="n">
        <v>9033000</v>
      </c>
      <c r="C23" s="6" t="n">
        <v>10993000</v>
      </c>
    </row>
    <row r="24">
      <c r="A24" s="4" t="inlineStr">
        <is>
          <t>Borrowings</t>
        </is>
      </c>
      <c r="B24" s="6" t="n">
        <v>4899000</v>
      </c>
      <c r="C24" s="6" t="n">
        <v>12709000</v>
      </c>
    </row>
    <row r="25">
      <c r="A25" s="4" t="inlineStr">
        <is>
          <t>Total liabilities</t>
        </is>
      </c>
      <c r="B25" s="6" t="n">
        <v>13932000</v>
      </c>
      <c r="C25" s="6" t="n">
        <v>23702000</v>
      </c>
    </row>
    <row r="26">
      <c r="A26" s="4" t="inlineStr">
        <is>
          <t>Total equity and liabilities</t>
        </is>
      </c>
      <c r="B26" s="5" t="n">
        <v>93500000</v>
      </c>
      <c r="C26" s="5" t="n">
        <v>1175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0</t>
        </is>
      </c>
    </row>
    <row r="3">
      <c r="A3" s="3" t="inlineStr">
        <is>
          <t>Borrowings</t>
        </is>
      </c>
    </row>
    <row r="4">
      <c r="A4" s="4" t="inlineStr">
        <is>
          <t>Schedule of borrowings</t>
        </is>
      </c>
      <c r="B4" s="4" t="inlineStr">
        <is>
          <t>June 30,
December 31,
€ 1,000
€ 1,000
Innovation credit
2,771
7,191
Accrued interest on innovation credit
168
3,124
Convertible notes
2,279
2,473
Accrued interest on convertible notes
337
264
Total borrowings
5,555
13,052
Current portion
(656)
(343)
4,899
12,7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 (Tables)</t>
        </is>
      </c>
      <c r="B1" s="2" t="inlineStr">
        <is>
          <t>6 Months Ended</t>
        </is>
      </c>
    </row>
    <row r="2">
      <c r="B2" s="2" t="inlineStr">
        <is>
          <t>Jun. 30, 2020</t>
        </is>
      </c>
    </row>
    <row r="3">
      <c r="A3" s="3" t="inlineStr">
        <is>
          <t>Other income</t>
        </is>
      </c>
    </row>
    <row r="4">
      <c r="A4" s="4" t="inlineStr">
        <is>
          <t>Other income</t>
        </is>
      </c>
      <c r="B4" s="4" t="inlineStr">
        <is>
          <t>Click or tap here to enter text.
Three month period
ended June 30,
€ 1,000
€ 1,000
Grant income
8,640
489
Other income
34
74
8,674
5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7" customWidth="1" min="1" max="1"/>
    <col width="15" customWidth="1" min="2" max="2"/>
  </cols>
  <sheetData>
    <row r="1">
      <c r="A1" s="1" t="inlineStr">
        <is>
          <t>General Information (Details)</t>
        </is>
      </c>
      <c r="B1" s="2" t="inlineStr">
        <is>
          <t>6 Months Ended</t>
        </is>
      </c>
    </row>
    <row r="2">
      <c r="B2" s="2" t="inlineStr">
        <is>
          <t>Jun. 30, 2020</t>
        </is>
      </c>
    </row>
    <row r="3">
      <c r="A3" s="4" t="inlineStr">
        <is>
          <t>ProQR Therapeutics Holding B.V. [Member]</t>
        </is>
      </c>
    </row>
    <row r="4">
      <c r="A4" s="3" t="inlineStr">
        <is>
          <t>Disclosure of subsidiaries [line items]</t>
        </is>
      </c>
    </row>
    <row r="5">
      <c r="A5" s="4" t="inlineStr">
        <is>
          <t>Proportion of ownership interest in subsidiary</t>
        </is>
      </c>
      <c r="B5" s="4" t="inlineStr">
        <is>
          <t>100.00%</t>
        </is>
      </c>
    </row>
    <row r="6">
      <c r="A6" s="4" t="inlineStr">
        <is>
          <t>ProQR Therapeutics I B.V. [Member]</t>
        </is>
      </c>
    </row>
    <row r="7">
      <c r="A7" s="3" t="inlineStr">
        <is>
          <t>Disclosure of subsidiaries [line items]</t>
        </is>
      </c>
    </row>
    <row r="8">
      <c r="A8" s="4" t="inlineStr">
        <is>
          <t>Proportion of ownership interest in subsidiary</t>
        </is>
      </c>
      <c r="B8" s="4" t="inlineStr">
        <is>
          <t>100.00%</t>
        </is>
      </c>
    </row>
    <row r="9">
      <c r="A9" s="4" t="inlineStr">
        <is>
          <t>ProQR Therapeutics II B.V. [Member]</t>
        </is>
      </c>
    </row>
    <row r="10">
      <c r="A10" s="3" t="inlineStr">
        <is>
          <t>Disclosure of subsidiaries [line items]</t>
        </is>
      </c>
    </row>
    <row r="11">
      <c r="A11" s="4" t="inlineStr">
        <is>
          <t>Proportion of ownership interest in subsidiary</t>
        </is>
      </c>
      <c r="B11" s="4" t="inlineStr">
        <is>
          <t>100.00%</t>
        </is>
      </c>
    </row>
    <row r="12">
      <c r="A12" s="4" t="inlineStr">
        <is>
          <t>ProQR Therapeutics III B.V. [Member]</t>
        </is>
      </c>
    </row>
    <row r="13">
      <c r="A13" s="3" t="inlineStr">
        <is>
          <t>Disclosure of subsidiaries [line items]</t>
        </is>
      </c>
    </row>
    <row r="14">
      <c r="A14" s="4" t="inlineStr">
        <is>
          <t>Proportion of ownership interest in subsidiary</t>
        </is>
      </c>
      <c r="B14" s="4" t="inlineStr">
        <is>
          <t>100.00%</t>
        </is>
      </c>
    </row>
    <row r="15">
      <c r="A15" s="4" t="inlineStr">
        <is>
          <t>ProQR Therapeutics IV B.V. [Member]</t>
        </is>
      </c>
    </row>
    <row r="16">
      <c r="A16" s="3" t="inlineStr">
        <is>
          <t>Disclosure of subsidiaries [line items]</t>
        </is>
      </c>
    </row>
    <row r="17">
      <c r="A17" s="4" t="inlineStr">
        <is>
          <t>Proportion of ownership interest in subsidiary</t>
        </is>
      </c>
      <c r="B17" s="4" t="inlineStr">
        <is>
          <t>100.00%</t>
        </is>
      </c>
    </row>
    <row r="18">
      <c r="A18" s="4" t="inlineStr">
        <is>
          <t>ProQR Therapeutics VI B.V. [Member]</t>
        </is>
      </c>
    </row>
    <row r="19">
      <c r="A19" s="3" t="inlineStr">
        <is>
          <t>Disclosure of subsidiaries [line items]</t>
        </is>
      </c>
    </row>
    <row r="20">
      <c r="A20" s="4" t="inlineStr">
        <is>
          <t>Proportion of ownership interest in subsidiary</t>
        </is>
      </c>
      <c r="B20" s="4" t="inlineStr">
        <is>
          <t>100.00%</t>
        </is>
      </c>
    </row>
    <row r="21">
      <c r="A21" s="4" t="inlineStr">
        <is>
          <t>ProQR Therapeutics VII B.V. [Member]</t>
        </is>
      </c>
    </row>
    <row r="22">
      <c r="A22" s="3" t="inlineStr">
        <is>
          <t>Disclosure of subsidiaries [line items]</t>
        </is>
      </c>
    </row>
    <row r="23">
      <c r="A23" s="4" t="inlineStr">
        <is>
          <t>Proportion of ownership interest in subsidiary</t>
        </is>
      </c>
      <c r="B23" s="4" t="inlineStr">
        <is>
          <t>100.00%</t>
        </is>
      </c>
    </row>
    <row r="24">
      <c r="A24" s="4" t="inlineStr">
        <is>
          <t>ProQR Therapeutics VIII B.V. [Member]</t>
        </is>
      </c>
    </row>
    <row r="25">
      <c r="A25" s="3" t="inlineStr">
        <is>
          <t>Disclosure of subsidiaries [line items]</t>
        </is>
      </c>
    </row>
    <row r="26">
      <c r="A26" s="4" t="inlineStr">
        <is>
          <t>Proportion of ownership interest in subsidiary</t>
        </is>
      </c>
      <c r="B26" s="4" t="inlineStr">
        <is>
          <t>100.00%</t>
        </is>
      </c>
    </row>
    <row r="27">
      <c r="A27" s="4" t="inlineStr">
        <is>
          <t>ProQR Therapeutics IX B.V. [Member]</t>
        </is>
      </c>
    </row>
    <row r="28">
      <c r="A28" s="3" t="inlineStr">
        <is>
          <t>Disclosure of subsidiaries [line items]</t>
        </is>
      </c>
    </row>
    <row r="29">
      <c r="A29" s="4" t="inlineStr">
        <is>
          <t>Proportion of ownership interest in subsidiary</t>
        </is>
      </c>
      <c r="B29" s="4" t="inlineStr">
        <is>
          <t>100.00%</t>
        </is>
      </c>
    </row>
    <row r="30">
      <c r="A30" s="4" t="inlineStr">
        <is>
          <t>Amylon Therapeutics B.V [Member]</t>
        </is>
      </c>
    </row>
    <row r="31">
      <c r="A31" s="3" t="inlineStr">
        <is>
          <t>Disclosure of subsidiaries [line items]</t>
        </is>
      </c>
    </row>
    <row r="32">
      <c r="A32" s="4" t="inlineStr">
        <is>
          <t>Proportion of ownership interest in subsidiary</t>
        </is>
      </c>
      <c r="B32" s="4" t="inlineStr">
        <is>
          <t>80.00%</t>
        </is>
      </c>
    </row>
    <row r="33">
      <c r="A33" s="4" t="inlineStr">
        <is>
          <t>Amylon Therapeutics Inc [Member]</t>
        </is>
      </c>
    </row>
    <row r="34">
      <c r="A34" s="3" t="inlineStr">
        <is>
          <t>Disclosure of subsidiaries [line items]</t>
        </is>
      </c>
    </row>
    <row r="35">
      <c r="A35" s="4" t="inlineStr">
        <is>
          <t>Proportion of ownership interest in subsidiary</t>
        </is>
      </c>
      <c r="B35" s="4" t="inlineStr">
        <is>
          <t>80.00%</t>
        </is>
      </c>
    </row>
    <row r="36">
      <c r="A36" s="4" t="inlineStr">
        <is>
          <t>ProQR Therapeutics I Inc. [Member]</t>
        </is>
      </c>
    </row>
    <row r="37">
      <c r="A37" s="3" t="inlineStr">
        <is>
          <t>Disclosure of subsidiaries [line items]</t>
        </is>
      </c>
    </row>
    <row r="38">
      <c r="A38" s="4" t="inlineStr">
        <is>
          <t>Proportion of ownership interest in subsidiary</t>
        </is>
      </c>
      <c r="B38" s="4" t="inlineStr">
        <is>
          <t>100.00%</t>
        </is>
      </c>
    </row>
    <row r="39">
      <c r="A39" s="4" t="inlineStr">
        <is>
          <t>Wings Therapeutics Inc</t>
        </is>
      </c>
    </row>
    <row r="40">
      <c r="A40" s="3" t="inlineStr">
        <is>
          <t>Disclosure of subsidiaries [line items]</t>
        </is>
      </c>
    </row>
    <row r="41">
      <c r="A41" s="4" t="inlineStr">
        <is>
          <t>Proportion of ownership interest in subsidiary</t>
        </is>
      </c>
      <c r="B41" s="4"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6 Months Ended</t>
        </is>
      </c>
    </row>
    <row r="2">
      <c r="B2" s="2" t="inlineStr">
        <is>
          <t>Jun. 30, 2020segment</t>
        </is>
      </c>
    </row>
    <row r="3">
      <c r="A3" s="3" t="inlineStr">
        <is>
          <t>Significant Accounting Policies</t>
        </is>
      </c>
    </row>
    <row r="4">
      <c r="A4" s="4" t="inlineStr">
        <is>
          <t>Ifrs Number of Reportable Segments</t>
        </is>
      </c>
      <c r="B4"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EUR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ash and Cash Equivalents.</t>
        </is>
      </c>
    </row>
    <row r="3">
      <c r="A3" s="4" t="inlineStr">
        <is>
          <t>Cash and cash equivalents</t>
        </is>
      </c>
      <c r="B3" s="5" t="n">
        <v>87141000</v>
      </c>
      <c r="C3" s="5" t="n">
        <v>98063000</v>
      </c>
      <c r="D3" s="5" t="n">
        <v>111950000</v>
      </c>
      <c r="E3" s="5" t="n">
        <v>82464000</v>
      </c>
      <c r="F3" s="5" t="n">
        <v>94080000</v>
      </c>
      <c r="G3" s="5" t="n">
        <v>10558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Details) - EUR (€) € in Thousands</t>
        </is>
      </c>
      <c r="B1" s="2" t="inlineStr">
        <is>
          <t>Jun. 01, 2012</t>
        </is>
      </c>
      <c r="C1" s="2" t="inlineStr">
        <is>
          <t>Jun. 30, 2020</t>
        </is>
      </c>
      <c r="D1" s="2" t="inlineStr">
        <is>
          <t>Jun. 30, 2020</t>
        </is>
      </c>
      <c r="E1" s="2" t="inlineStr">
        <is>
          <t>Jun. 30, 2020</t>
        </is>
      </c>
      <c r="F1" s="2" t="inlineStr">
        <is>
          <t>Dec. 31, 2019</t>
        </is>
      </c>
      <c r="G1" s="2" t="inlineStr">
        <is>
          <t>Dec. 10, 2018</t>
        </is>
      </c>
    </row>
    <row r="2">
      <c r="A2" s="3" t="inlineStr">
        <is>
          <t>Disclosure of detailed information about borrowings [line items]</t>
        </is>
      </c>
    </row>
    <row r="3">
      <c r="A3" s="4" t="inlineStr">
        <is>
          <t>Total borrowings</t>
        </is>
      </c>
      <c r="C3" s="5" t="n">
        <v>5555</v>
      </c>
      <c r="D3" s="5" t="n">
        <v>5555</v>
      </c>
      <c r="E3" s="5" t="n">
        <v>5555</v>
      </c>
      <c r="F3" s="5" t="n">
        <v>13052</v>
      </c>
    </row>
    <row r="4">
      <c r="A4" s="4" t="inlineStr">
        <is>
          <t>Current portion</t>
        </is>
      </c>
      <c r="C4" s="6" t="n">
        <v>-656</v>
      </c>
      <c r="D4" s="6" t="n">
        <v>-656</v>
      </c>
      <c r="E4" s="6" t="n">
        <v>-656</v>
      </c>
      <c r="F4" s="6" t="n">
        <v>-343</v>
      </c>
    </row>
    <row r="5">
      <c r="A5" s="4" t="inlineStr">
        <is>
          <t>Non Current portion</t>
        </is>
      </c>
      <c r="C5" s="6" t="n">
        <v>4899</v>
      </c>
      <c r="D5" s="6" t="n">
        <v>4899</v>
      </c>
      <c r="E5" s="6" t="n">
        <v>4899</v>
      </c>
      <c r="F5" s="6" t="n">
        <v>12709</v>
      </c>
    </row>
    <row r="6">
      <c r="A6" s="4" t="inlineStr">
        <is>
          <t>Proceeds from borrowings</t>
        </is>
      </c>
      <c r="D6" s="6" t="n">
        <v>289</v>
      </c>
      <c r="E6" s="6" t="n">
        <v>579</v>
      </c>
    </row>
    <row r="7">
      <c r="A7" s="4" t="inlineStr">
        <is>
          <t>Innovation credit</t>
        </is>
      </c>
    </row>
    <row r="8">
      <c r="A8" s="3" t="inlineStr">
        <is>
          <t>Disclosure of detailed information about borrowings [line items]</t>
        </is>
      </c>
    </row>
    <row r="9">
      <c r="A9" s="4" t="inlineStr">
        <is>
          <t>Total borrowings</t>
        </is>
      </c>
      <c r="C9" s="6" t="n">
        <v>2771</v>
      </c>
      <c r="D9" s="6" t="n">
        <v>2771</v>
      </c>
      <c r="E9" s="6" t="n">
        <v>2771</v>
      </c>
      <c r="F9" s="6" t="n">
        <v>7191</v>
      </c>
      <c r="G9" s="5" t="n">
        <v>4700</v>
      </c>
    </row>
    <row r="10">
      <c r="A10" s="4" t="inlineStr">
        <is>
          <t>Accrued interest</t>
        </is>
      </c>
      <c r="C10" s="6" t="n">
        <v>168</v>
      </c>
      <c r="D10" s="6" t="n">
        <v>168</v>
      </c>
      <c r="E10" s="6" t="n">
        <v>168</v>
      </c>
      <c r="F10" s="6" t="n">
        <v>3124</v>
      </c>
    </row>
    <row r="11">
      <c r="A11" s="4" t="inlineStr">
        <is>
          <t>Percentage of cost covered by the innovative credit</t>
        </is>
      </c>
      <c r="B11" s="4" t="inlineStr">
        <is>
          <t>35.00%</t>
        </is>
      </c>
    </row>
    <row r="12">
      <c r="A12" s="4" t="inlineStr">
        <is>
          <t>Maximum initial borrowing base</t>
        </is>
      </c>
      <c r="B12" s="5" t="n">
        <v>5000</v>
      </c>
    </row>
    <row r="13">
      <c r="A13" s="4" t="inlineStr">
        <is>
          <t>Interest rate (as percent)</t>
        </is>
      </c>
      <c r="B13" s="4" t="inlineStr">
        <is>
          <t>10.00%</t>
        </is>
      </c>
    </row>
    <row r="14">
      <c r="A14" s="4" t="inlineStr">
        <is>
          <t>Total conditional waiver of debt</t>
        </is>
      </c>
      <c r="C14" s="6" t="n">
        <v>8400</v>
      </c>
    </row>
    <row r="15">
      <c r="A15" s="4" t="inlineStr">
        <is>
          <t>Proceeds from borrowings</t>
        </is>
      </c>
      <c r="E15" s="6" t="n">
        <v>2800</v>
      </c>
    </row>
    <row r="16">
      <c r="A16" s="4" t="inlineStr">
        <is>
          <t>Convertible notes</t>
        </is>
      </c>
    </row>
    <row r="17">
      <c r="A17" s="3" t="inlineStr">
        <is>
          <t>Disclosure of detailed information about borrowings [line items]</t>
        </is>
      </c>
    </row>
    <row r="18">
      <c r="A18" s="4" t="inlineStr">
        <is>
          <t>Total borrowings</t>
        </is>
      </c>
      <c r="C18" s="6" t="n">
        <v>2279</v>
      </c>
      <c r="D18" s="6" t="n">
        <v>2279</v>
      </c>
      <c r="E18" s="6" t="n">
        <v>2279</v>
      </c>
      <c r="F18" s="6" t="n">
        <v>2473</v>
      </c>
    </row>
    <row r="19">
      <c r="A19" s="4" t="inlineStr">
        <is>
          <t>Accrued interest</t>
        </is>
      </c>
      <c r="C19" s="5" t="n">
        <v>337</v>
      </c>
      <c r="D19" s="5" t="n">
        <v>337</v>
      </c>
      <c r="E19" s="5" t="n">
        <v>337</v>
      </c>
      <c r="F19" s="5" t="n">
        <v>264</v>
      </c>
    </row>
    <row r="20">
      <c r="A20" s="4" t="inlineStr">
        <is>
          <t>Interest rate (as percent)</t>
        </is>
      </c>
      <c r="C20" s="4" t="inlineStr">
        <is>
          <t>8.00%</t>
        </is>
      </c>
      <c r="D20" s="4" t="inlineStr">
        <is>
          <t>8.00%</t>
        </is>
      </c>
      <c r="E20" s="4" t="inlineStr">
        <is>
          <t>8.00%</t>
        </is>
      </c>
    </row>
    <row r="21">
      <c r="A21" s="4" t="inlineStr">
        <is>
          <t>Debt instrument convertible term</t>
        </is>
      </c>
      <c r="E21" s="4" t="inlineStr">
        <is>
          <t>36 months</t>
        </is>
      </c>
    </row>
    <row r="22">
      <c r="A22" s="4" t="inlineStr">
        <is>
          <t>Convertible notes | Minimum</t>
        </is>
      </c>
    </row>
    <row r="23">
      <c r="A23" s="3" t="inlineStr">
        <is>
          <t>Disclosure of detailed information about borrowings [line items]</t>
        </is>
      </c>
    </row>
    <row r="24">
      <c r="A24" s="4" t="inlineStr">
        <is>
          <t>Unconvertible debt maturity</t>
        </is>
      </c>
      <c r="E24" s="4" t="inlineStr">
        <is>
          <t>P24M</t>
        </is>
      </c>
    </row>
    <row r="25">
      <c r="A25" s="4" t="inlineStr">
        <is>
          <t>Convertible notes | Maximum</t>
        </is>
      </c>
    </row>
    <row r="26">
      <c r="A26" s="3" t="inlineStr">
        <is>
          <t>Disclosure of detailed information about borrowings [line items]</t>
        </is>
      </c>
    </row>
    <row r="27">
      <c r="A27" s="4" t="inlineStr">
        <is>
          <t>Unconvertible debt maturity</t>
        </is>
      </c>
      <c r="E27" s="4" t="inlineStr">
        <is>
          <t>P36M</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7" customWidth="1" min="1" max="1"/>
    <col width="30" customWidth="1" min="2" max="2"/>
    <col width="27" customWidth="1" min="3" max="3"/>
    <col width="37" customWidth="1" min="4" max="4"/>
    <col width="21" customWidth="1" min="5" max="5"/>
    <col width="37" customWidth="1" min="6" max="6"/>
    <col width="24" customWidth="1" min="7" max="7"/>
    <col width="20" customWidth="1" min="8" max="8"/>
    <col width="20" customWidth="1" min="9" max="9"/>
    <col width="21" customWidth="1" min="10" max="10"/>
  </cols>
  <sheetData>
    <row r="1">
      <c r="A1" s="1" t="inlineStr">
        <is>
          <t>Shareholders equity - Share capital (Details)</t>
        </is>
      </c>
      <c r="B1" s="2" t="inlineStr">
        <is>
          <t>1 Months Ended</t>
        </is>
      </c>
      <c r="D1" s="2" t="inlineStr">
        <is>
          <t>6 Months Ended</t>
        </is>
      </c>
    </row>
    <row r="2">
      <c r="B2" s="2" t="inlineStr">
        <is>
          <t>Oct. 31, 2019$ / sharesshares</t>
        </is>
      </c>
      <c r="C2" s="2" t="inlineStr">
        <is>
          <t>Oct. 31, 2019EUR (€)shares</t>
        </is>
      </c>
      <c r="D2" s="2" t="inlineStr">
        <is>
          <t>Jun. 30, 2020EUR (€)€ / sharesshares</t>
        </is>
      </c>
      <c r="E2" s="2" t="inlineStr">
        <is>
          <t>Mar. 31, 2020USD ($)</t>
        </is>
      </c>
      <c r="F2" s="2" t="inlineStr">
        <is>
          <t>Dec. 31, 2019USD ($)$ / sharesshares</t>
        </is>
      </c>
      <c r="G2" s="2" t="inlineStr">
        <is>
          <t>Dec. 31, 2019€ / shares</t>
        </is>
      </c>
      <c r="H2" s="2" t="inlineStr">
        <is>
          <t>Jun. 30, 2019shares</t>
        </is>
      </c>
      <c r="I2" s="2" t="inlineStr">
        <is>
          <t>Dec. 31, 2018shares</t>
        </is>
      </c>
      <c r="J2" s="2" t="inlineStr">
        <is>
          <t>Nov. 07, 2018USD ($)</t>
        </is>
      </c>
    </row>
    <row r="3">
      <c r="A3" s="3" t="inlineStr">
        <is>
          <t>Shareholders' Equity</t>
        </is>
      </c>
    </row>
    <row r="4">
      <c r="A4" s="4" t="inlineStr">
        <is>
          <t>Authorized share capital | €</t>
        </is>
      </c>
      <c r="D4" s="5" t="n">
        <v>7200000</v>
      </c>
    </row>
    <row r="5">
      <c r="A5" s="4" t="inlineStr">
        <is>
          <t>Number of shares outstanding</t>
        </is>
      </c>
      <c r="D5" s="6" t="n">
        <v>54076740</v>
      </c>
      <c r="F5" s="6" t="n">
        <v>53975838</v>
      </c>
      <c r="H5" s="6" t="n">
        <v>43149987</v>
      </c>
      <c r="I5" s="6" t="n">
        <v>43149987</v>
      </c>
    </row>
    <row r="6">
      <c r="A6" s="4" t="inlineStr">
        <is>
          <t>Par value per share | € / shares</t>
        </is>
      </c>
      <c r="D6" s="7" t="n">
        <v>0.04</v>
      </c>
    </row>
    <row r="7">
      <c r="A7" s="4" t="inlineStr">
        <is>
          <t>Shares were issued and fully paid in cash</t>
        </is>
      </c>
      <c r="B7" s="6" t="n">
        <v>10454545</v>
      </c>
      <c r="C7" s="6" t="n">
        <v>10454545</v>
      </c>
    </row>
    <row r="8">
      <c r="A8" s="4" t="inlineStr">
        <is>
          <t>Price per share | $ / shares</t>
        </is>
      </c>
      <c r="B8" s="8" t="n">
        <v>5.5</v>
      </c>
    </row>
    <row r="9">
      <c r="A9" s="4" t="inlineStr">
        <is>
          <t>Net proceeds from issuance of shares | €</t>
        </is>
      </c>
      <c r="C9" s="5" t="n">
        <v>48550000</v>
      </c>
    </row>
    <row r="10">
      <c r="A10" s="4" t="inlineStr">
        <is>
          <t>Transaction costs of public offering | €</t>
        </is>
      </c>
      <c r="C10" s="6" t="n">
        <v>3047000</v>
      </c>
    </row>
    <row r="11">
      <c r="A11" s="4" t="inlineStr">
        <is>
          <t>Gross proceeds from issuance of shares | €</t>
        </is>
      </c>
      <c r="C11" s="5" t="n">
        <v>51597000</v>
      </c>
    </row>
    <row r="12">
      <c r="A12" s="4" t="inlineStr">
        <is>
          <t>Shares issued in the period | €</t>
        </is>
      </c>
      <c r="D12" s="5" t="n">
        <v>272000</v>
      </c>
    </row>
    <row r="13">
      <c r="A13" s="4" t="inlineStr">
        <is>
          <t>Ordinary</t>
        </is>
      </c>
    </row>
    <row r="14">
      <c r="A14" s="3" t="inlineStr">
        <is>
          <t>Shareholders' Equity</t>
        </is>
      </c>
    </row>
    <row r="15">
      <c r="A15" s="4" t="inlineStr">
        <is>
          <t>Maximum aggregate offering of ordinary shares | $</t>
        </is>
      </c>
      <c r="J15" s="9" t="n">
        <v>300000000</v>
      </c>
    </row>
    <row r="16">
      <c r="A16" s="4" t="inlineStr">
        <is>
          <t>Number of shares authorised</t>
        </is>
      </c>
      <c r="D16" s="6" t="n">
        <v>90000000</v>
      </c>
    </row>
    <row r="17">
      <c r="A17" s="4" t="inlineStr">
        <is>
          <t>Shares were issued and fully paid in cash</t>
        </is>
      </c>
      <c r="D17" s="6" t="n">
        <v>54076740</v>
      </c>
    </row>
    <row r="18">
      <c r="A18" s="4" t="inlineStr">
        <is>
          <t>Treasury shares</t>
        </is>
      </c>
      <c r="D18" s="6" t="n">
        <v>3934029</v>
      </c>
      <c r="F18" s="6" t="n">
        <v>4230151</v>
      </c>
    </row>
    <row r="19">
      <c r="A19" s="4" t="inlineStr">
        <is>
          <t>Preferred</t>
        </is>
      </c>
    </row>
    <row r="20">
      <c r="A20" s="3" t="inlineStr">
        <is>
          <t>Shareholders' Equity</t>
        </is>
      </c>
    </row>
    <row r="21">
      <c r="A21" s="4" t="inlineStr">
        <is>
          <t>Number of shares authorised</t>
        </is>
      </c>
      <c r="D21" s="6" t="n">
        <v>90000000</v>
      </c>
    </row>
    <row r="22">
      <c r="A22" s="4" t="inlineStr">
        <is>
          <t>Market offering program | Ordinary</t>
        </is>
      </c>
    </row>
    <row r="23">
      <c r="A23" s="3" t="inlineStr">
        <is>
          <t>Shareholders' Equity</t>
        </is>
      </c>
    </row>
    <row r="24">
      <c r="A24" s="4" t="inlineStr">
        <is>
          <t>Number of shares issued</t>
        </is>
      </c>
      <c r="D24" s="6" t="n">
        <v>0</v>
      </c>
    </row>
    <row r="25">
      <c r="A25" s="4" t="inlineStr">
        <is>
          <t>Maximum aggregate offering of ordinary shares | $</t>
        </is>
      </c>
      <c r="E25" s="9" t="n">
        <v>75000000</v>
      </c>
    </row>
    <row r="26">
      <c r="A26" s="4" t="inlineStr">
        <is>
          <t>Ionis Pharmaceuticals, Inc | Worldwide License Agreement</t>
        </is>
      </c>
    </row>
    <row r="27">
      <c r="A27" s="3" t="inlineStr">
        <is>
          <t>Shareholders' Equity</t>
        </is>
      </c>
    </row>
    <row r="28">
      <c r="A28" s="4" t="inlineStr">
        <is>
          <t>Number of shares issued</t>
        </is>
      </c>
      <c r="F28" s="6" t="n">
        <v>371306</v>
      </c>
    </row>
    <row r="29">
      <c r="A29" s="4" t="inlineStr">
        <is>
          <t>Maximum aggregate offering of ordinary shares | $</t>
        </is>
      </c>
      <c r="F29" s="9" t="n">
        <v>3500000</v>
      </c>
    </row>
    <row r="30">
      <c r="A30" s="4" t="inlineStr">
        <is>
          <t>Share price | (per share)</t>
        </is>
      </c>
      <c r="F30" s="8" t="n">
        <v>9.43</v>
      </c>
      <c r="G30" s="7" t="n">
        <v>8.51</v>
      </c>
    </row>
  </sheetData>
  <mergeCells count="3">
    <mergeCell ref="A1:A2"/>
    <mergeCell ref="B1:C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Share options (Details) - EUR (€)</t>
        </is>
      </c>
      <c r="B1" s="2" t="inlineStr">
        <is>
          <t>3 Months Ended</t>
        </is>
      </c>
    </row>
    <row r="2">
      <c r="B2" s="2" t="inlineStr">
        <is>
          <t>Jun. 30, 2020</t>
        </is>
      </c>
      <c r="C2" s="2" t="inlineStr">
        <is>
          <t>Jun. 30, 2019</t>
        </is>
      </c>
    </row>
    <row r="3">
      <c r="A3" s="3" t="inlineStr">
        <is>
          <t>Shareholders equity</t>
        </is>
      </c>
    </row>
    <row r="4">
      <c r="A4" s="4" t="inlineStr">
        <is>
          <t>Compensation expenses</t>
        </is>
      </c>
      <c r="B4" s="5" t="n">
        <v>1673000</v>
      </c>
      <c r="C4" s="5" t="n">
        <v>1100000</v>
      </c>
    </row>
    <row r="5">
      <c r="A5" s="4" t="inlineStr">
        <is>
          <t>Compensation expenses recorded in general and administrative costs</t>
        </is>
      </c>
      <c r="B5" s="6" t="n">
        <v>1103000</v>
      </c>
      <c r="C5" s="6" t="n">
        <v>724000</v>
      </c>
    </row>
    <row r="6">
      <c r="A6" s="4" t="inlineStr">
        <is>
          <t>Compensation expenses recorded in research and development costs</t>
        </is>
      </c>
      <c r="B6" s="5" t="n">
        <v>570000</v>
      </c>
      <c r="C6" s="5" t="n">
        <v>37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t>
        </is>
      </c>
    </row>
    <row r="4">
      <c r="A4" s="4" t="inlineStr">
        <is>
          <t>Grant income</t>
        </is>
      </c>
      <c r="B4" s="5" t="n">
        <v>8640</v>
      </c>
      <c r="C4" s="5" t="n">
        <v>489</v>
      </c>
    </row>
    <row r="5">
      <c r="A5" s="4" t="inlineStr">
        <is>
          <t>Other income</t>
        </is>
      </c>
      <c r="B5" s="6" t="n">
        <v>34</v>
      </c>
      <c r="C5" s="6" t="n">
        <v>74</v>
      </c>
    </row>
    <row r="6">
      <c r="A6" s="4" t="inlineStr">
        <is>
          <t>Total other income</t>
        </is>
      </c>
      <c r="B6" s="5" t="n">
        <v>8674</v>
      </c>
      <c r="C6" s="5" t="n">
        <v>563</v>
      </c>
      <c r="D6" s="5" t="n">
        <v>8937</v>
      </c>
      <c r="E6" s="5" t="n">
        <v>97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Other income - Narrative (Details) € in Millions, $ in Millions</t>
        </is>
      </c>
      <c r="B1" s="2" t="inlineStr">
        <is>
          <t>Feb. 09, 2018USD ($)</t>
        </is>
      </c>
      <c r="C1" s="2" t="inlineStr">
        <is>
          <t>Jun. 30, 2020EUR (€)</t>
        </is>
      </c>
    </row>
    <row r="2">
      <c r="A2" s="4" t="inlineStr">
        <is>
          <t>Clinical support agreement | Foundation Fighting Blindness</t>
        </is>
      </c>
    </row>
    <row r="3">
      <c r="A3" s="3" t="inlineStr">
        <is>
          <t>Other Income [Line Items]</t>
        </is>
      </c>
    </row>
    <row r="4">
      <c r="A4" s="4" t="inlineStr">
        <is>
          <t>Contribution received to support clinical development | $</t>
        </is>
      </c>
      <c r="B4" s="10" t="n">
        <v>7.5</v>
      </c>
    </row>
    <row r="5">
      <c r="A5" s="4" t="inlineStr">
        <is>
          <t>Innovation credit</t>
        </is>
      </c>
    </row>
    <row r="6">
      <c r="A6" s="3" t="inlineStr">
        <is>
          <t>Other Income [Line Items]</t>
        </is>
      </c>
    </row>
    <row r="7">
      <c r="A7" s="4" t="inlineStr">
        <is>
          <t>Total conditional waiver of debt | €</t>
        </is>
      </c>
      <c r="C7" s="11" t="n">
        <v>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Profit or Loss and OCI - EUR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 of Profit or Loss and OCI</t>
        </is>
      </c>
    </row>
    <row r="4">
      <c r="A4" s="4" t="inlineStr">
        <is>
          <t>Other income</t>
        </is>
      </c>
      <c r="B4" s="5" t="n">
        <v>8674000</v>
      </c>
      <c r="C4" s="5" t="n">
        <v>563000</v>
      </c>
      <c r="D4" s="5" t="n">
        <v>8937000</v>
      </c>
      <c r="E4" s="5" t="n">
        <v>979000</v>
      </c>
    </row>
    <row r="5">
      <c r="A5" s="4" t="inlineStr">
        <is>
          <t>Research and development costs</t>
        </is>
      </c>
      <c r="B5" s="6" t="n">
        <v>-8587000</v>
      </c>
      <c r="C5" s="6" t="n">
        <v>-9523000</v>
      </c>
      <c r="D5" s="6" t="n">
        <v>-21412000</v>
      </c>
      <c r="E5" s="6" t="n">
        <v>-21487000</v>
      </c>
    </row>
    <row r="6">
      <c r="A6" s="4" t="inlineStr">
        <is>
          <t>General and administrative costs</t>
        </is>
      </c>
      <c r="B6" s="6" t="n">
        <v>-3446000</v>
      </c>
      <c r="C6" s="6" t="n">
        <v>-2876000</v>
      </c>
      <c r="D6" s="6" t="n">
        <v>-7364000</v>
      </c>
      <c r="E6" s="6" t="n">
        <v>-6066000</v>
      </c>
    </row>
    <row r="7">
      <c r="A7" s="4" t="inlineStr">
        <is>
          <t>Total operating costs</t>
        </is>
      </c>
      <c r="B7" s="6" t="n">
        <v>-12033000</v>
      </c>
      <c r="C7" s="6" t="n">
        <v>-12399000</v>
      </c>
      <c r="D7" s="6" t="n">
        <v>-28776000</v>
      </c>
      <c r="E7" s="6" t="n">
        <v>-27553000</v>
      </c>
    </row>
    <row r="8">
      <c r="A8" s="4" t="inlineStr">
        <is>
          <t>Operating result</t>
        </is>
      </c>
      <c r="B8" s="6" t="n">
        <v>-3359000</v>
      </c>
      <c r="C8" s="6" t="n">
        <v>-11836000</v>
      </c>
      <c r="D8" s="6" t="n">
        <v>-19839000</v>
      </c>
      <c r="E8" s="6" t="n">
        <v>-26574000</v>
      </c>
    </row>
    <row r="9">
      <c r="A9" s="4" t="inlineStr">
        <is>
          <t>Finance income and expense</t>
        </is>
      </c>
      <c r="B9" s="6" t="n">
        <v>-697000</v>
      </c>
      <c r="C9" s="6" t="n">
        <v>-531000</v>
      </c>
      <c r="D9" s="6" t="n">
        <v>-161000</v>
      </c>
      <c r="E9" s="6" t="n">
        <v>-37000</v>
      </c>
    </row>
    <row r="10">
      <c r="A10" s="4" t="inlineStr">
        <is>
          <t>Results related to associates</t>
        </is>
      </c>
      <c r="B10" s="6" t="n">
        <v>-52000</v>
      </c>
      <c r="C10" s="6" t="n">
        <v>698000</v>
      </c>
      <c r="D10" s="6" t="n">
        <v>-186000</v>
      </c>
      <c r="E10" s="6" t="n">
        <v>698000</v>
      </c>
    </row>
    <row r="11">
      <c r="A11" s="4" t="inlineStr">
        <is>
          <t>Result before corporate income taxes</t>
        </is>
      </c>
      <c r="B11" s="6" t="n">
        <v>-4108000</v>
      </c>
      <c r="C11" s="6" t="n">
        <v>-11669000</v>
      </c>
      <c r="D11" s="6" t="n">
        <v>-20186000</v>
      </c>
      <c r="E11" s="6" t="n">
        <v>-25913000</v>
      </c>
    </row>
    <row r="12">
      <c r="A12" s="4" t="inlineStr">
        <is>
          <t>Corporate income taxes</t>
        </is>
      </c>
      <c r="B12" s="6" t="n">
        <v>-11000</v>
      </c>
      <c r="C12" s="6" t="n">
        <v>-64000</v>
      </c>
      <c r="D12" s="6" t="n">
        <v>-11000</v>
      </c>
      <c r="E12" s="6" t="n">
        <v>-64000</v>
      </c>
    </row>
    <row r="13">
      <c r="A13" s="4" t="inlineStr">
        <is>
          <t>Result for the period</t>
        </is>
      </c>
      <c r="B13" s="6" t="n">
        <v>-4119000</v>
      </c>
      <c r="C13" s="6" t="n">
        <v>-11733000</v>
      </c>
      <c r="D13" s="6" t="n">
        <v>-20197000</v>
      </c>
      <c r="E13" s="6" t="n">
        <v>-25977000</v>
      </c>
    </row>
    <row r="14">
      <c r="A14" s="4" t="inlineStr">
        <is>
          <t>Other comprehensive income</t>
        </is>
      </c>
      <c r="B14" s="6" t="n">
        <v>-135000</v>
      </c>
      <c r="C14" s="6" t="n">
        <v>-38000</v>
      </c>
      <c r="D14" s="6" t="n">
        <v>121000</v>
      </c>
      <c r="E14" s="6" t="n">
        <v>-26000</v>
      </c>
    </row>
    <row r="15">
      <c r="A15" s="4" t="inlineStr">
        <is>
          <t>Total comprehensive income (attributable to owners of the Company)</t>
        </is>
      </c>
      <c r="B15" s="6" t="n">
        <v>-4254000</v>
      </c>
      <c r="C15" s="6" t="n">
        <v>-11771000</v>
      </c>
      <c r="D15" s="6" t="n">
        <v>-20076000</v>
      </c>
      <c r="E15" s="6" t="n">
        <v>-26003000</v>
      </c>
    </row>
    <row r="16">
      <c r="A16" s="3" t="inlineStr">
        <is>
          <t>Result attributable to</t>
        </is>
      </c>
    </row>
    <row r="17">
      <c r="A17" s="4" t="inlineStr">
        <is>
          <t>Owners of the Company</t>
        </is>
      </c>
      <c r="B17" s="6" t="n">
        <v>-4112000</v>
      </c>
      <c r="C17" s="6" t="n">
        <v>-11651000</v>
      </c>
      <c r="D17" s="6" t="n">
        <v>-20167000</v>
      </c>
      <c r="E17" s="6" t="n">
        <v>-25808000</v>
      </c>
    </row>
    <row r="18">
      <c r="A18" s="4" t="inlineStr">
        <is>
          <t>Non-controlling interests</t>
        </is>
      </c>
      <c r="B18" s="6" t="n">
        <v>-7000</v>
      </c>
      <c r="C18" s="6" t="n">
        <v>-82000</v>
      </c>
      <c r="D18" s="6" t="n">
        <v>-30000</v>
      </c>
      <c r="E18" s="6" t="n">
        <v>-169000</v>
      </c>
    </row>
    <row r="19">
      <c r="A19" s="4" t="inlineStr">
        <is>
          <t>Result for the period</t>
        </is>
      </c>
      <c r="B19" s="5" t="n">
        <v>-4119000</v>
      </c>
      <c r="C19" s="5" t="n">
        <v>-11733000</v>
      </c>
      <c r="D19" s="5" t="n">
        <v>-20197000</v>
      </c>
      <c r="E19" s="5" t="n">
        <v>-25977000</v>
      </c>
    </row>
    <row r="20">
      <c r="A20" s="3" t="inlineStr">
        <is>
          <t>Share information</t>
        </is>
      </c>
    </row>
    <row r="21">
      <c r="A21" s="4" t="inlineStr">
        <is>
          <t>Weighted average number of shares outstanding</t>
        </is>
      </c>
      <c r="B21" s="6" t="n">
        <v>50021194</v>
      </c>
      <c r="C21" s="6" t="n">
        <v>38908182</v>
      </c>
      <c r="D21" s="6" t="n">
        <v>49963614</v>
      </c>
      <c r="E21" s="6" t="n">
        <v>38896868</v>
      </c>
    </row>
    <row r="22">
      <c r="A22" s="3" t="inlineStr">
        <is>
          <t>Earnings per share attributable to the equity holders of the Company (expressed in Euro per share)</t>
        </is>
      </c>
    </row>
    <row r="23">
      <c r="A23" s="4" t="inlineStr">
        <is>
          <t>Basic loss per share</t>
        </is>
      </c>
      <c r="B23" s="7" t="n">
        <v>-0.08</v>
      </c>
      <c r="C23" s="7" t="n">
        <v>-0.3</v>
      </c>
      <c r="D23" s="7" t="n">
        <v>-0.4</v>
      </c>
      <c r="E23" s="7" t="n">
        <v>-0.66</v>
      </c>
    </row>
    <row r="24">
      <c r="A24" s="4" t="inlineStr">
        <is>
          <t>Diluted loss per share</t>
        </is>
      </c>
      <c r="B24" s="7" t="n">
        <v>-0.08</v>
      </c>
      <c r="C24" s="7" t="n">
        <v>-0.3</v>
      </c>
      <c r="D24" s="7" t="n">
        <v>-0.4</v>
      </c>
      <c r="E24" s="7" t="n">
        <v>-0.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search and development costs (Details) - EUR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arch and development costs</t>
        </is>
      </c>
    </row>
    <row r="4">
      <c r="A4" s="4" t="inlineStr">
        <is>
          <t>Research and development costs</t>
        </is>
      </c>
      <c r="B4" s="5" t="n">
        <v>8587000</v>
      </c>
      <c r="C4" s="5" t="n">
        <v>9523000</v>
      </c>
      <c r="D4" s="5" t="n">
        <v>21412000</v>
      </c>
      <c r="E4" s="5" t="n">
        <v>21487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eneral and administrative costs (Details) - EUR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neral and administrative costs</t>
        </is>
      </c>
    </row>
    <row r="4">
      <c r="A4" s="4" t="inlineStr">
        <is>
          <t>General and administrative expense</t>
        </is>
      </c>
      <c r="B4" s="5" t="n">
        <v>3446000</v>
      </c>
      <c r="C4" s="5" t="n">
        <v>2876000</v>
      </c>
      <c r="D4" s="5" t="n">
        <v>7364000</v>
      </c>
      <c r="E4" s="5" t="n">
        <v>6066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ults related to associates (Details) - Wings Therapeutics Inc - EUR (€)</t>
        </is>
      </c>
      <c r="B1" s="2" t="inlineStr">
        <is>
          <t>3 Months Ended</t>
        </is>
      </c>
    </row>
    <row r="2">
      <c r="B2" s="2" t="inlineStr">
        <is>
          <t>Jun. 30, 2020</t>
        </is>
      </c>
      <c r="C2" s="2" t="inlineStr">
        <is>
          <t>Jun. 30, 2019</t>
        </is>
      </c>
    </row>
    <row r="3">
      <c r="A3" s="3" t="inlineStr">
        <is>
          <t>Disclosure of associates [line items]</t>
        </is>
      </c>
    </row>
    <row r="4">
      <c r="A4" s="4" t="inlineStr">
        <is>
          <t>Loss on share of profits of associates</t>
        </is>
      </c>
      <c r="B4" s="5" t="n">
        <v>52000</v>
      </c>
      <c r="C4" s="5" t="n">
        <v>261000</v>
      </c>
    </row>
    <row r="5">
      <c r="A5" s="4" t="inlineStr">
        <is>
          <t>Gain on sale of assets</t>
        </is>
      </c>
      <c r="C5" s="5" t="n">
        <v>95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EUR (€)</t>
        </is>
      </c>
      <c r="B1" s="2" t="inlineStr">
        <is>
          <t>Jun. 30, 2020</t>
        </is>
      </c>
      <c r="C1" s="2" t="inlineStr">
        <is>
          <t>Dec. 31, 2019</t>
        </is>
      </c>
    </row>
    <row r="2">
      <c r="A2" s="3" t="inlineStr">
        <is>
          <t>Income taxes</t>
        </is>
      </c>
    </row>
    <row r="3">
      <c r="A3" s="4" t="inlineStr">
        <is>
          <t>Current income tax liability</t>
        </is>
      </c>
      <c r="B3" s="5" t="n">
        <v>65000</v>
      </c>
      <c r="C3" s="5" t="n">
        <v>6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Events after balance sheet date (Details) - Subsequent Event $ in Millions</t>
        </is>
      </c>
      <c r="B1" s="2" t="inlineStr">
        <is>
          <t>Jul. 14, 2020USD ($)trancheshares</t>
        </is>
      </c>
    </row>
    <row r="2">
      <c r="A2" s="4" t="inlineStr">
        <is>
          <t>Convertible Debt</t>
        </is>
      </c>
    </row>
    <row r="3">
      <c r="A3" s="3" t="inlineStr">
        <is>
          <t>Subsequent events</t>
        </is>
      </c>
    </row>
    <row r="4">
      <c r="A4" s="4" t="inlineStr">
        <is>
          <t>Warrants issued to purchase common stock | shares</t>
        </is>
      </c>
      <c r="B4" s="6" t="n">
        <v>190424</v>
      </c>
    </row>
    <row r="5">
      <c r="A5" s="4" t="inlineStr">
        <is>
          <t>Convertible debt financing arrangement | Pontifax Medison Debt Financing [Member]</t>
        </is>
      </c>
    </row>
    <row r="6">
      <c r="A6" s="3" t="inlineStr">
        <is>
          <t>Subsequent events</t>
        </is>
      </c>
    </row>
    <row r="7">
      <c r="A7" s="4" t="inlineStr">
        <is>
          <t>Maximum borrowing capacity</t>
        </is>
      </c>
      <c r="B7" s="9" t="n">
        <v>30</v>
      </c>
    </row>
    <row r="8">
      <c r="A8" s="4" t="inlineStr">
        <is>
          <t>Number of tranches | tranche</t>
        </is>
      </c>
      <c r="B8" s="6" t="n">
        <v>3</v>
      </c>
    </row>
    <row r="9">
      <c r="A9" s="4" t="inlineStr">
        <is>
          <t>Maximum borrowing capacity per tranche</t>
        </is>
      </c>
      <c r="B9" s="9" t="n">
        <v>10</v>
      </c>
    </row>
    <row r="10">
      <c r="A10" s="4" t="inlineStr">
        <is>
          <t>Term of debt</t>
        </is>
      </c>
      <c r="B10" s="4" t="inlineStr">
        <is>
          <t>54 months</t>
        </is>
      </c>
    </row>
    <row r="11">
      <c r="A11" s="4" t="inlineStr">
        <is>
          <t>Debt, interest only payment term</t>
        </is>
      </c>
      <c r="B11" s="4" t="inlineStr">
        <is>
          <t>24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4" customWidth="1" min="2" max="2"/>
    <col width="23" customWidth="1" min="3" max="3"/>
    <col width="40" customWidth="1" min="4" max="4"/>
    <col width="20" customWidth="1" min="5" max="5"/>
    <col width="20" customWidth="1" min="6" max="6"/>
    <col width="13" customWidth="1" min="7" max="7"/>
    <col width="35" customWidth="1" min="8" max="8"/>
    <col width="13" customWidth="1" min="9" max="9"/>
  </cols>
  <sheetData>
    <row r="1">
      <c r="A1" s="1" t="inlineStr">
        <is>
          <t>Condensed Consolidated Statement of Changes in Equity - EUR (€) € in Thousands</t>
        </is>
      </c>
      <c r="B1" s="2" t="inlineStr">
        <is>
          <t>Share capital</t>
        </is>
      </c>
      <c r="C1" s="2" t="inlineStr">
        <is>
          <t>Share Premium [Member]</t>
        </is>
      </c>
      <c r="D1" s="2" t="inlineStr">
        <is>
          <t>Equity Settled Employee Benefit Reserve</t>
        </is>
      </c>
      <c r="E1" s="2" t="inlineStr">
        <is>
          <t>Translation Reserve</t>
        </is>
      </c>
      <c r="F1" s="2" t="inlineStr">
        <is>
          <t>Accumulated Deficit</t>
        </is>
      </c>
      <c r="G1" s="2" t="inlineStr">
        <is>
          <t>Total</t>
        </is>
      </c>
      <c r="H1" s="2" t="inlineStr">
        <is>
          <t>Non-controlling interests [Member]</t>
        </is>
      </c>
      <c r="I1" s="2" t="inlineStr">
        <is>
          <t>Total</t>
        </is>
      </c>
    </row>
    <row r="2">
      <c r="A2" s="4" t="inlineStr">
        <is>
          <t>Balance at beginning of period at Dec. 31, 2018</t>
        </is>
      </c>
      <c r="B2" s="5" t="n">
        <v>1726</v>
      </c>
      <c r="C2" s="5" t="n">
        <v>235744</v>
      </c>
      <c r="D2" s="5" t="n">
        <v>10780</v>
      </c>
      <c r="E2" s="5" t="n">
        <v>108</v>
      </c>
      <c r="F2" s="5" t="n">
        <v>-155443</v>
      </c>
      <c r="G2" s="5" t="n">
        <v>92915</v>
      </c>
      <c r="H2" s="5" t="n">
        <v>-230</v>
      </c>
      <c r="I2" s="5" t="n">
        <v>92685</v>
      </c>
    </row>
    <row r="3">
      <c r="A3" s="4" t="inlineStr">
        <is>
          <t>Balance at beginning of period (in shares) at Dec. 31, 2018</t>
        </is>
      </c>
      <c r="I3" s="6" t="n">
        <v>43149987</v>
      </c>
    </row>
    <row r="4">
      <c r="A4" s="4" t="inlineStr">
        <is>
          <t>Result for the period</t>
        </is>
      </c>
      <c r="F4" s="6" t="n">
        <v>-25808</v>
      </c>
      <c r="G4" s="6" t="n">
        <v>-25808</v>
      </c>
      <c r="H4" s="6" t="n">
        <v>-169</v>
      </c>
      <c r="I4" s="5" t="n">
        <v>-25977</v>
      </c>
    </row>
    <row r="5">
      <c r="A5" s="4" t="inlineStr">
        <is>
          <t>Other comprehensive income</t>
        </is>
      </c>
      <c r="E5" s="6" t="n">
        <v>-26</v>
      </c>
      <c r="G5" s="6" t="n">
        <v>-26</v>
      </c>
      <c r="I5" s="6" t="n">
        <v>-26</v>
      </c>
    </row>
    <row r="6">
      <c r="A6" s="4" t="inlineStr">
        <is>
          <t>Recognition of share-based payments</t>
        </is>
      </c>
      <c r="D6" s="6" t="n">
        <v>3388</v>
      </c>
      <c r="G6" s="6" t="n">
        <v>3388</v>
      </c>
      <c r="I6" s="5" t="n">
        <v>3388</v>
      </c>
    </row>
    <row r="7">
      <c r="A7" s="4" t="inlineStr">
        <is>
          <t>Treasury shares transferred (in shares)</t>
        </is>
      </c>
      <c r="I7" s="6" t="n">
        <v>-39653</v>
      </c>
    </row>
    <row r="8">
      <c r="A8" s="4" t="inlineStr">
        <is>
          <t>Shares options lapsed</t>
        </is>
      </c>
      <c r="D8" s="6" t="n">
        <v>-29</v>
      </c>
      <c r="F8" s="6" t="n">
        <v>29</v>
      </c>
    </row>
    <row r="9">
      <c r="A9" s="4" t="inlineStr">
        <is>
          <t>Share options exercised</t>
        </is>
      </c>
      <c r="C9" s="6" t="n">
        <v>164</v>
      </c>
      <c r="D9" s="6" t="n">
        <v>-113</v>
      </c>
      <c r="F9" s="6" t="n">
        <v>113</v>
      </c>
      <c r="G9" s="6" t="n">
        <v>164</v>
      </c>
      <c r="I9" s="5" t="n">
        <v>164</v>
      </c>
    </row>
    <row r="10">
      <c r="A10" s="4" t="inlineStr">
        <is>
          <t>Share options exercised (in shares)</t>
        </is>
      </c>
      <c r="I10" s="6" t="n">
        <v>39653</v>
      </c>
    </row>
    <row r="11">
      <c r="A11" s="4" t="inlineStr">
        <is>
          <t>Balance at end of period at Jun. 30, 2019</t>
        </is>
      </c>
      <c r="B11" s="6" t="n">
        <v>1726</v>
      </c>
      <c r="C11" s="6" t="n">
        <v>235908</v>
      </c>
      <c r="D11" s="6" t="n">
        <v>14026</v>
      </c>
      <c r="E11" s="6" t="n">
        <v>82</v>
      </c>
      <c r="F11" s="6" t="n">
        <v>-181109</v>
      </c>
      <c r="G11" s="6" t="n">
        <v>70633</v>
      </c>
      <c r="H11" s="6" t="n">
        <v>-399</v>
      </c>
      <c r="I11" s="5" t="n">
        <v>70234</v>
      </c>
    </row>
    <row r="12">
      <c r="A12" s="4" t="inlineStr">
        <is>
          <t>Balance at end of period (in shares) at Jun. 30, 2019</t>
        </is>
      </c>
      <c r="I12" s="6" t="n">
        <v>43149987</v>
      </c>
    </row>
    <row r="13">
      <c r="A13" s="4" t="inlineStr">
        <is>
          <t>Balance at beginning of period at Dec. 31, 2019</t>
        </is>
      </c>
      <c r="B13" s="6" t="n">
        <v>2159</v>
      </c>
      <c r="C13" s="6" t="n">
        <v>287214</v>
      </c>
      <c r="D13" s="6" t="n">
        <v>16551</v>
      </c>
      <c r="E13" s="6" t="n">
        <v>151</v>
      </c>
      <c r="F13" s="6" t="n">
        <v>-211746</v>
      </c>
      <c r="G13" s="6" t="n">
        <v>94329</v>
      </c>
      <c r="H13" s="6" t="n">
        <v>-496</v>
      </c>
      <c r="I13" s="5" t="n">
        <v>93833</v>
      </c>
    </row>
    <row r="14">
      <c r="A14" s="4" t="inlineStr">
        <is>
          <t>Balance at beginning of period (in shares) at Dec. 31, 2019</t>
        </is>
      </c>
      <c r="I14" s="6" t="n">
        <v>53975838</v>
      </c>
    </row>
    <row r="15">
      <c r="A15" s="4" t="inlineStr">
        <is>
          <t>Result for the period</t>
        </is>
      </c>
      <c r="F15" s="6" t="n">
        <v>-20167</v>
      </c>
      <c r="G15" s="6" t="n">
        <v>-20167</v>
      </c>
      <c r="H15" s="6" t="n">
        <v>-30</v>
      </c>
      <c r="I15" s="5" t="n">
        <v>-20197</v>
      </c>
    </row>
    <row r="16">
      <c r="A16" s="4" t="inlineStr">
        <is>
          <t>Other comprehensive income</t>
        </is>
      </c>
      <c r="E16" s="6" t="n">
        <v>121</v>
      </c>
      <c r="G16" s="6" t="n">
        <v>121</v>
      </c>
      <c r="I16" s="6" t="n">
        <v>121</v>
      </c>
    </row>
    <row r="17">
      <c r="A17" s="4" t="inlineStr">
        <is>
          <t>Recognition of share-based payments</t>
        </is>
      </c>
      <c r="B17" s="6" t="n">
        <v>2</v>
      </c>
      <c r="C17" s="6" t="n">
        <v>283</v>
      </c>
      <c r="D17" s="6" t="n">
        <v>4542</v>
      </c>
      <c r="G17" s="6" t="n">
        <v>4827</v>
      </c>
      <c r="I17" s="6" t="n">
        <v>4827</v>
      </c>
    </row>
    <row r="18">
      <c r="A18" s="4" t="inlineStr">
        <is>
          <t>Issue of ordinary shares</t>
        </is>
      </c>
      <c r="B18" s="6" t="n">
        <v>2</v>
      </c>
      <c r="C18" s="6" t="n">
        <v>270</v>
      </c>
      <c r="G18" s="6" t="n">
        <v>272</v>
      </c>
      <c r="I18" s="5" t="n">
        <v>272</v>
      </c>
    </row>
    <row r="19">
      <c r="A19" s="4" t="inlineStr">
        <is>
          <t>Issue of ordinary shares (in shares)</t>
        </is>
      </c>
      <c r="I19" s="6" t="n">
        <v>100902000</v>
      </c>
    </row>
    <row r="20">
      <c r="A20" s="4" t="inlineStr">
        <is>
          <t>Treasury shares transferred (in shares)</t>
        </is>
      </c>
      <c r="I20" s="6" t="n">
        <v>-296122</v>
      </c>
    </row>
    <row r="21">
      <c r="A21" s="4" t="inlineStr">
        <is>
          <t>Shares options lapsed</t>
        </is>
      </c>
      <c r="D21" s="6" t="n">
        <v>-60</v>
      </c>
      <c r="F21" s="6" t="n">
        <v>60</v>
      </c>
    </row>
    <row r="22">
      <c r="A22" s="4" t="inlineStr">
        <is>
          <t>Share options exercised</t>
        </is>
      </c>
      <c r="C22" s="6" t="n">
        <v>712</v>
      </c>
      <c r="D22" s="6" t="n">
        <v>-458</v>
      </c>
      <c r="F22" s="6" t="n">
        <v>458</v>
      </c>
      <c r="G22" s="6" t="n">
        <v>712</v>
      </c>
      <c r="I22" s="5" t="n">
        <v>712</v>
      </c>
    </row>
    <row r="23">
      <c r="A23" s="4" t="inlineStr">
        <is>
          <t>Share options exercised (in shares)</t>
        </is>
      </c>
      <c r="I23" s="6" t="n">
        <v>296122</v>
      </c>
    </row>
    <row r="24">
      <c r="A24" s="4" t="inlineStr">
        <is>
          <t>Balance at end of period at Jun. 30, 2020</t>
        </is>
      </c>
      <c r="B24" s="5" t="n">
        <v>2163</v>
      </c>
      <c r="C24" s="5" t="n">
        <v>288479</v>
      </c>
      <c r="D24" s="5" t="n">
        <v>20575</v>
      </c>
      <c r="E24" s="5" t="n">
        <v>272</v>
      </c>
      <c r="F24" s="5" t="n">
        <v>-231395</v>
      </c>
      <c r="G24" s="5" t="n">
        <v>80094</v>
      </c>
      <c r="H24" s="5" t="n">
        <v>-526</v>
      </c>
      <c r="I24" s="5" t="n">
        <v>79568</v>
      </c>
    </row>
    <row r="25">
      <c r="A25" s="4" t="inlineStr">
        <is>
          <t>Balance at end of period (in shares) at Jun. 30, 2020</t>
        </is>
      </c>
      <c r="I25" s="6" t="n">
        <v>540767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 of Cash Flows - EUR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 from operating activities</t>
        </is>
      </c>
    </row>
    <row r="4">
      <c r="A4" s="4" t="inlineStr">
        <is>
          <t>Net result</t>
        </is>
      </c>
      <c r="B4" s="5" t="n">
        <v>-4119000</v>
      </c>
      <c r="C4" s="5" t="n">
        <v>-11733000</v>
      </c>
      <c r="D4" s="5" t="n">
        <v>-20197000</v>
      </c>
      <c r="E4" s="5" t="n">
        <v>-25977000</v>
      </c>
    </row>
    <row r="5">
      <c r="A5" s="3" t="inlineStr">
        <is>
          <t>Adjustments for:</t>
        </is>
      </c>
    </row>
    <row r="6">
      <c r="A6" s="4" t="inlineStr">
        <is>
          <t>Depreciation</t>
        </is>
      </c>
      <c r="B6" s="6" t="n">
        <v>530000</v>
      </c>
      <c r="C6" s="6" t="n">
        <v>516000</v>
      </c>
      <c r="D6" s="6" t="n">
        <v>1052000</v>
      </c>
      <c r="E6" s="6" t="n">
        <v>1037000</v>
      </c>
    </row>
    <row r="7">
      <c r="A7" s="4" t="inlineStr">
        <is>
          <t>Share-based compensation</t>
        </is>
      </c>
      <c r="B7" s="6" t="n">
        <v>1802000</v>
      </c>
      <c r="C7" s="6" t="n">
        <v>1100000</v>
      </c>
      <c r="D7" s="6" t="n">
        <v>4672000</v>
      </c>
      <c r="E7" s="6" t="n">
        <v>3388000</v>
      </c>
    </row>
    <row r="8">
      <c r="A8" s="4" t="inlineStr">
        <is>
          <t>Other income</t>
        </is>
      </c>
      <c r="B8" s="6" t="n">
        <v>-8423000</v>
      </c>
      <c r="D8" s="6" t="n">
        <v>-8423000</v>
      </c>
    </row>
    <row r="9">
      <c r="A9" s="4" t="inlineStr">
        <is>
          <t>Financial income and expenses</t>
        </is>
      </c>
      <c r="B9" s="6" t="n">
        <v>696000</v>
      </c>
      <c r="C9" s="6" t="n">
        <v>531000</v>
      </c>
      <c r="D9" s="6" t="n">
        <v>161000</v>
      </c>
      <c r="E9" s="6" t="n">
        <v>37000</v>
      </c>
    </row>
    <row r="10">
      <c r="A10" s="4" t="inlineStr">
        <is>
          <t>Results related to associates</t>
        </is>
      </c>
      <c r="B10" s="6" t="n">
        <v>52000</v>
      </c>
      <c r="C10" s="6" t="n">
        <v>-698000</v>
      </c>
      <c r="D10" s="6" t="n">
        <v>186000</v>
      </c>
      <c r="E10" s="6" t="n">
        <v>-698000</v>
      </c>
    </row>
    <row r="11">
      <c r="A11" s="4" t="inlineStr">
        <is>
          <t>Net foreign exchange gain / (loss)</t>
        </is>
      </c>
      <c r="B11" s="6" t="n">
        <v>-135000</v>
      </c>
      <c r="C11" s="6" t="n">
        <v>-38000</v>
      </c>
      <c r="D11" s="6" t="n">
        <v>121000</v>
      </c>
      <c r="E11" s="6" t="n">
        <v>-26000</v>
      </c>
    </row>
    <row r="12">
      <c r="A12" s="4" t="inlineStr">
        <is>
          <t>Changes in working capital</t>
        </is>
      </c>
      <c r="B12" s="6" t="n">
        <v>-907000</v>
      </c>
      <c r="C12" s="6" t="n">
        <v>-500000</v>
      </c>
      <c r="D12" s="6" t="n">
        <v>-3108000</v>
      </c>
      <c r="E12" s="6" t="n">
        <v>-974000</v>
      </c>
    </row>
    <row r="13">
      <c r="A13" s="4" t="inlineStr">
        <is>
          <t>Cash used in operations</t>
        </is>
      </c>
      <c r="B13" s="6" t="n">
        <v>-10504000</v>
      </c>
      <c r="C13" s="6" t="n">
        <v>-10822000</v>
      </c>
      <c r="D13" s="6" t="n">
        <v>-25536000</v>
      </c>
      <c r="E13" s="6" t="n">
        <v>-23213000</v>
      </c>
    </row>
    <row r="14">
      <c r="A14" s="4" t="inlineStr">
        <is>
          <t>Corporate income tax paid</t>
        </is>
      </c>
      <c r="B14" s="6" t="n">
        <v>-11000</v>
      </c>
      <c r="C14" s="6" t="n">
        <v>-64000</v>
      </c>
      <c r="D14" s="6" t="n">
        <v>-11000</v>
      </c>
      <c r="E14" s="6" t="n">
        <v>-64000</v>
      </c>
    </row>
    <row r="15">
      <c r="A15" s="4" t="inlineStr">
        <is>
          <t>Interest received</t>
        </is>
      </c>
      <c r="B15" s="6" t="n">
        <v>62000</v>
      </c>
      <c r="C15" s="6" t="n">
        <v>32000</v>
      </c>
      <c r="D15" s="6" t="n">
        <v>91000</v>
      </c>
      <c r="E15" s="6" t="n">
        <v>86000</v>
      </c>
    </row>
    <row r="16">
      <c r="A16" s="4" t="inlineStr">
        <is>
          <t>Interest paid</t>
        </is>
      </c>
      <c r="B16" s="6" t="n">
        <v>-34000</v>
      </c>
      <c r="C16" s="6" t="n">
        <v>-24000</v>
      </c>
      <c r="D16" s="6" t="n">
        <v>-38000</v>
      </c>
      <c r="E16" s="6" t="n">
        <v>-51000</v>
      </c>
    </row>
    <row r="17">
      <c r="A17" s="4" t="inlineStr">
        <is>
          <t>Cash used in operations</t>
        </is>
      </c>
      <c r="B17" s="6" t="n">
        <v>-10487000</v>
      </c>
      <c r="C17" s="6" t="n">
        <v>-10878000</v>
      </c>
      <c r="D17" s="6" t="n">
        <v>-25494000</v>
      </c>
      <c r="E17" s="6" t="n">
        <v>-23242000</v>
      </c>
    </row>
    <row r="18">
      <c r="A18" s="3" t="inlineStr">
        <is>
          <t>Cash flow from investing activities</t>
        </is>
      </c>
    </row>
    <row r="19">
      <c r="A19" s="4" t="inlineStr">
        <is>
          <t>Purchases of property, plant and equipment</t>
        </is>
      </c>
      <c r="B19" s="6" t="n">
        <v>-344000</v>
      </c>
      <c r="C19" s="6" t="n">
        <v>-86000</v>
      </c>
      <c r="D19" s="6" t="n">
        <v>-542000</v>
      </c>
      <c r="E19" s="6" t="n">
        <v>-309000</v>
      </c>
    </row>
    <row r="20">
      <c r="A20" s="4" t="inlineStr">
        <is>
          <t>Net cash used in investing activities</t>
        </is>
      </c>
      <c r="B20" s="6" t="n">
        <v>-344000</v>
      </c>
      <c r="C20" s="6" t="n">
        <v>-86000</v>
      </c>
      <c r="D20" s="6" t="n">
        <v>-542000</v>
      </c>
      <c r="E20" s="6" t="n">
        <v>-309000</v>
      </c>
    </row>
    <row r="21">
      <c r="A21" s="3" t="inlineStr">
        <is>
          <t>Cash flow from financing activities</t>
        </is>
      </c>
    </row>
    <row r="22">
      <c r="A22" s="4" t="inlineStr">
        <is>
          <t>Proceeds from exercise of share options</t>
        </is>
      </c>
      <c r="B22" s="6" t="n">
        <v>243000</v>
      </c>
      <c r="C22" s="6" t="n">
        <v>93000</v>
      </c>
      <c r="D22" s="6" t="n">
        <v>712000</v>
      </c>
      <c r="E22" s="6" t="n">
        <v>164000</v>
      </c>
    </row>
    <row r="23">
      <c r="A23" s="4" t="inlineStr">
        <is>
          <t>Proceeds from borrowings</t>
        </is>
      </c>
      <c r="B23" s="6" t="n">
        <v>289000</v>
      </c>
      <c r="D23" s="6" t="n">
        <v>579000</v>
      </c>
    </row>
    <row r="24">
      <c r="A24" s="4" t="inlineStr">
        <is>
          <t>Proceeds from convertible loans</t>
        </is>
      </c>
      <c r="B24" s="6" t="n">
        <v>65000</v>
      </c>
      <c r="D24" s="6" t="n">
        <v>65000</v>
      </c>
      <c r="E24" s="6" t="n">
        <v>690000</v>
      </c>
    </row>
    <row r="25">
      <c r="A25" s="4" t="inlineStr">
        <is>
          <t>Repayment of lease liability</t>
        </is>
      </c>
      <c r="B25" s="6" t="n">
        <v>-105000</v>
      </c>
      <c r="C25" s="6" t="n">
        <v>-287000</v>
      </c>
      <c r="D25" s="6" t="n">
        <v>-307000</v>
      </c>
      <c r="E25" s="6" t="n">
        <v>-571000</v>
      </c>
    </row>
    <row r="26">
      <c r="A26" s="4" t="inlineStr">
        <is>
          <t>Net cash (used in)/generated by financing activities</t>
        </is>
      </c>
      <c r="B26" s="6" t="n">
        <v>492000</v>
      </c>
      <c r="C26" s="6" t="n">
        <v>-194000</v>
      </c>
      <c r="D26" s="6" t="n">
        <v>1049000</v>
      </c>
      <c r="E26" s="6" t="n">
        <v>283000</v>
      </c>
    </row>
    <row r="27">
      <c r="A27" s="4" t="inlineStr">
        <is>
          <t>Net increase/(decrease) in cash and cash equivalents</t>
        </is>
      </c>
      <c r="B27" s="6" t="n">
        <v>-10339000</v>
      </c>
      <c r="C27" s="6" t="n">
        <v>-11158000</v>
      </c>
      <c r="D27" s="6" t="n">
        <v>-24987000</v>
      </c>
      <c r="E27" s="6" t="n">
        <v>-23268000</v>
      </c>
    </row>
    <row r="28">
      <c r="A28" s="4" t="inlineStr">
        <is>
          <t>Currency effect cash and cash equivalents</t>
        </is>
      </c>
      <c r="B28" s="6" t="n">
        <v>-583000</v>
      </c>
      <c r="C28" s="6" t="n">
        <v>-458000</v>
      </c>
      <c r="D28" s="6" t="n">
        <v>178000</v>
      </c>
      <c r="E28" s="6" t="n">
        <v>152000</v>
      </c>
    </row>
    <row r="29">
      <c r="A29" s="4" t="inlineStr">
        <is>
          <t>Cash and cash equivalents, at beginning of the period</t>
        </is>
      </c>
      <c r="B29" s="6" t="n">
        <v>98063000</v>
      </c>
      <c r="C29" s="6" t="n">
        <v>94080000</v>
      </c>
      <c r="D29" s="6" t="n">
        <v>111950000</v>
      </c>
      <c r="E29" s="6" t="n">
        <v>105580000</v>
      </c>
    </row>
    <row r="30">
      <c r="A30" s="4" t="inlineStr">
        <is>
          <t>Cash and cash equivalents at the end of the period</t>
        </is>
      </c>
      <c r="B30" s="5" t="n">
        <v>87141000</v>
      </c>
      <c r="C30" s="5" t="n">
        <v>82464000</v>
      </c>
      <c r="D30" s="5" t="n">
        <v>87141000</v>
      </c>
      <c r="E30" s="5" t="n">
        <v>8246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0</t>
        </is>
      </c>
    </row>
    <row r="3">
      <c r="A3" s="3" t="inlineStr">
        <is>
          <t>General Information</t>
        </is>
      </c>
    </row>
    <row r="4">
      <c r="A4" s="4" t="inlineStr">
        <is>
          <t>General Information</t>
        </is>
      </c>
      <c r="B4" s="4" t="inlineStr">
        <is>
          <t>1. General information
ProQR Therapeutics N.V., or “ProQR” or the “Company”, is a development stage company domiciled in the Netherlands that primarily focuses on the development and commercialization of novel therapeutic medicines.
Since September 18, 2014, the Company’s ordinary shares are listed on the NASDAQ Global Market under ticker symbol PRQR.
The Company was incorporated in the Netherlands, on February 21, 2012 and was reorganized from a private company with limited liability to a public company with limited liability on September 23, 2014. The Company has its statutory seat in Leiden, the Netherlands. The address of its headquarters and registered office is Zernikedreef 9, 2333 CK Leiden, the Netherlands.
ProQR Therapeutics N.V. is the ultimate parent company of the following entities:
·
ProQR Therapeutics Holding B.V. (100%);
·
ProQR Therapeutics I B.V. (100%);
·
ProQR Therapeutics II B.V. (100%);
·
ProQR Therapeutics III B.V. (100%);
·
ProQR Therapeutics IV B.V. (100%);
·
ProQR Therapeutics VI B.V. (100%);
·
ProQR Therapeutics VII B.V. (100%);
·
ProQR Therapeutics VIII B.V. (100%);
·
ProQR Therapeutics IX B.V. (100%);
·
ProQR Therapeutics I Inc. (100%);
·
Amylon Therapeutics B.V. (80%);
·
Amylon Therapeutics Inc. (80%);
ProQR Therapeutics N.V. is also statutory director of Stichting Bewaarneming Aandelen ProQR (“ESOP Foundation”) and has full control over this entity. ProQR Therapeutics N.V. holds a 20% minority shareholding in Wings Therapeutics Inc.
As used in these condensed consolidated financial statements, unless the context indicates otherwise, all references to “ProQR” or the “Company” refer to ProQR Therapeutics N.V. including its subsidiaries and the ESOP Found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2. Significant Accounting Policies
These condensed consolidated financial statements have been prepared in accordance with IAS 34 - Interim Financial Reporting. Certain information and disclosures normally included in financial statements prepared in accordance with IFRS have been condensed or omitted. Accordingly, these condensed consolidated financial statements should be read in conjunction with the Company’s annual financial statements for the year ended December 31, 2019. In the opinion of management, all adjustments, consisting of normal recurring nature, considered necessary for a fair presentation have been included in the condensed consolidated financial statements.
The Company’s financial results have varied substantially, and are expected to continue to vary, from period to period. The Company believes that its ordinary activities are not linked to any particular seasonal factors.
The Company operates in one reportable segment, which comprises the discovery and development of innovative, RNA based therapeutic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doption of new and revised International Financial Reporting Standards</t>
        </is>
      </c>
      <c r="B1" s="2" t="inlineStr">
        <is>
          <t>6 Months Ended</t>
        </is>
      </c>
    </row>
    <row r="2">
      <c r="B2" s="2" t="inlineStr">
        <is>
          <t>Jun. 30, 2020</t>
        </is>
      </c>
    </row>
    <row r="3">
      <c r="A3" s="3" t="inlineStr">
        <is>
          <t>Adoption of new and revised International Financial Reporting Standards</t>
        </is>
      </c>
    </row>
    <row r="4">
      <c r="A4" s="4" t="inlineStr">
        <is>
          <t>Adoption of new and revised International Financial Reporting Standards</t>
        </is>
      </c>
      <c r="B4" s="4" t="inlineStr">
        <is>
          <t>3. Adoption of new and revised International Financial Reporting Standards
The accounting policies adopted in the preparation of the condensed consolidated financial statements are consistent with those applied in the preparation of the Company’s annual financial statements for the year ended December 31, 2019.
New Standards and Interpretations, which became effective as of January 1, 2020,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Jun. 30, 2020</t>
        </is>
      </c>
    </row>
    <row r="3">
      <c r="A3" s="3" t="inlineStr">
        <is>
          <t>Critical Accounting Estimates and Judgments</t>
        </is>
      </c>
    </row>
    <row r="4">
      <c r="A4" s="4" t="inlineStr">
        <is>
          <t>Critical Accounting Estimates and Judgments</t>
        </is>
      </c>
      <c r="B4" s="4" t="inlineStr">
        <is>
          <t>4. Critical Accounting Estimates and Judgment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Research and development expenditures
Research expenditures are currently not capitalized but are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0:51Z</dcterms:created>
  <dcterms:modified xmlns:dcterms="http://purl.org/dc/terms/" xmlns:xsi="http://www.w3.org/2001/XMLSchema-instance" xsi:type="dcterms:W3CDTF">2020-08-06T16:30:51Z</dcterms:modified>
</cp:coreProperties>
</file>